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uller &amp; Thaler Behavioral Mid-"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Jan. 18, 2019</t>
  </si>
  <si>
    <t>Document And Entity Information</t>
  </si>
  <si>
    <t>Document Type</t>
  </si>
  <si>
    <t>Document Period End Date</t>
  </si>
  <si>
    <t>Sep. 30,
		2018</t>
  </si>
  <si>
    <t>Registrant Name</t>
  </si>
  <si>
    <t>Capitol Series Trust</t>
  </si>
  <si>
    <t>Central Index Key</t>
  </si>
  <si>
    <t>Amendment Flag</t>
  </si>
  <si>
    <t>false</t>
  </si>
  <si>
    <t>Document Creation Date</t>
  </si>
  <si>
    <t>Jan. 18,
		2019</t>
  </si>
  <si>
    <t>Document Effective Date</t>
  </si>
  <si>
    <t>Prospectus Date</t>
  </si>
  <si>
    <t>Dec. 19,
		2018</t>
  </si>
  <si>
    <t>Fuller &amp; Thaler Behavioral Mid-Cap Value Fund</t>
  </si>
  <si>
    <t>January 18, 2019 Fuller &amp; Thaler Behavioral Mid-Cap Value
Fund Investor Shares – FTVNX Institutional Shares – FTVSX R6 Shares – FTVZX A Shares – (*) A
series of the Capitol Series Trust Supplement to the Summary Prospectus and
Prospectus Each Dated December 19, 2018 The Summary Prospectus
and Prospectus, each dated December 19, 2018, of the Fuller &amp; Thaler Behavioral Mid-Cap Value Fund (the “Mid-Cap Value
Fund” or the “Fund”) is hereby amended to reflect the updated information that follows (to correct an inadvertent
typographical error). The second sentence in
the last paragraph in the section titled “Principal Investment Strategies” on page 3 of the Mid-Cap Value Fund’s
Summary Prospectus and on page 27 of the Fund’s Prospectus is hereby replaced with the following (emphasis added to denote
change): The Fund typically expects to hold from 25 to 75 Further Information For further information,
please contact the Fund toll-free at 1-888-912-4562. You may also obtain additional copies of the Funds’ Summary Prospectus,
Prospectus and SAI, free of charge, by writing to the Funds c/o Ultimus Fund Solutions, LLC at P.O. Box 46707, Cincinnati, Ohio
45246-0707, by calling the Funds toll-free at the number above or by visiting the Funds’ website at www.fullerthalerfunds.com * Shares listed above
denoted with (*) will be registered and offered for sale at a later date.</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cst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87551</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34"/>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1587551</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5:52:46Z</dcterms:created>
  <dcterms:modified xmlns:dcterms="http://purl.org/dc/terms/" xmlns:xsi="http://www.w3.org/2001/XMLSchema-instance" xsi:type="dcterms:W3CDTF">2019-02-19T15:52:46Z</dcterms:modified>
</cp:coreProperties>
</file>